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EENLIGHT CAPITAL RE, LTD.</t>
        </is>
      </c>
    </row>
    <row r="8">
      <c r="A8" s="4" t="inlineStr">
        <is>
          <t>Entity Central Index Key</t>
        </is>
      </c>
      <c r="B8" s="4" t="inlineStr">
        <is>
          <t>0001385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1)(2) Average Summary Compensation Table Total for Non-PEO NEOs (3) Average Compensation Actually Paid to Non-PEO NEOs (2)(3) Value of Initial Fixed $100 Investment Based On: Net Income Growth in Fully Diluted Book Value per Share (5) Total Shareholder Return Peer Group Total Shareholder Return (4) (a) (b) (c) (d) (e) (f) (g) (h) (i) 2022 $2,610,610 $2,916,755 $841,738 $912,266 $80.61 $150.34 $25,342 4.3% 2021 $3,114,210 $2,974,247 $1,173,382 $1,175,567 $77.55 $126.38 $17,578 4.2% 2020 $1,928,110 $1,751,462 $898,007 $625,415 $72.30 $106.61 $3,866 4.2%</t>
        </is>
      </c>
      <c r="C4" s="4" t="inlineStr">
        <is>
          <t xml:space="preserve"> </t>
        </is>
      </c>
      <c r="D4" s="4" t="inlineStr">
        <is>
          <t xml:space="preserve"> </t>
        </is>
      </c>
    </row>
    <row r="5">
      <c r="A5" s="4" t="inlineStr">
        <is>
          <t>Company Selected Measure Name</t>
        </is>
      </c>
      <c r="B5" s="4" t="inlineStr">
        <is>
          <t>Growth in Fully Diluted Book Value per Share</t>
        </is>
      </c>
      <c r="C5" s="4" t="inlineStr">
        <is>
          <t xml:space="preserve"> </t>
        </is>
      </c>
      <c r="D5" s="4" t="inlineStr">
        <is>
          <t xml:space="preserve"> </t>
        </is>
      </c>
    </row>
    <row r="6">
      <c r="A6" s="4" t="inlineStr">
        <is>
          <t>Named Executive Officers, Footnote [Text Block]</t>
        </is>
      </c>
      <c r="B6" s="4" t="inlineStr">
        <is>
          <t>Mr. Burton was our PEO for each 2022, 2021, and 2020. For 2020, the non-PEO NEOs were Laura Accurso, Tim Courtis and Messrs. Curnock, Greenspan and O’Brien. For 2021, the non-PEO NEOs were Ms. Accurso, and Messrs. Curnock, Greenspan, and O’Brien.  For 2022, the non-PEO NEOs were Messrs. Curnock, Greenspan, Romer, and O’Brien.</t>
        </is>
      </c>
      <c r="C6" s="4" t="inlineStr">
        <is>
          <t xml:space="preserve"> </t>
        </is>
      </c>
      <c r="D6" s="4" t="inlineStr">
        <is>
          <t xml:space="preserve"> </t>
        </is>
      </c>
    </row>
    <row r="7">
      <c r="A7" s="4" t="inlineStr">
        <is>
          <t>Peer Group Issuers, Footnote [Text Block]</t>
        </is>
      </c>
      <c r="B7" s="4" t="inlineStr">
        <is>
          <t>Our Peer Group is the S&amp;amp;P Property and Casualty Insurance Index, which is included in the performance graph in the Company’s Annual Report on Form 10-K for the year ended December 31, 2022.</t>
        </is>
      </c>
      <c r="C7" s="4" t="inlineStr">
        <is>
          <t xml:space="preserve"> </t>
        </is>
      </c>
      <c r="D7" s="4" t="inlineStr">
        <is>
          <t xml:space="preserve"> </t>
        </is>
      </c>
    </row>
    <row r="8">
      <c r="A8" s="4" t="inlineStr">
        <is>
          <t>PEO Total Compensation Amount</t>
        </is>
      </c>
      <c r="B8" s="5" t="n">
        <v>2610610</v>
      </c>
      <c r="C8" s="5" t="n">
        <v>3114210</v>
      </c>
      <c r="D8" s="5" t="n">
        <v>1928110</v>
      </c>
    </row>
    <row r="9">
      <c r="A9" s="4" t="inlineStr">
        <is>
          <t>PEO Actually Paid Compensation Amount</t>
        </is>
      </c>
      <c r="B9" s="5" t="n">
        <v>2916755</v>
      </c>
      <c r="C9" s="6" t="n">
        <v>2974247</v>
      </c>
      <c r="D9" s="6" t="n">
        <v>1751462</v>
      </c>
    </row>
    <row r="10">
      <c r="A10" s="4" t="inlineStr">
        <is>
          <t>Adjustment To PEO Compensation, Footnote [Text Block]</t>
        </is>
      </c>
      <c r="B10" s="4" t="inlineStr">
        <is>
          <t>The dollar amounts reported represent the amount of CAP to the applicable NEO, as computed in accordance with Item 402(v) of Regulation S-K. The dollar amounts do not reflect the actual amount of compensation earned by or paid during the applicable year. In accordance with the requirements of Item 402(v) of Regulation S-K, the following adjustments were made total compensation, as reported in the Summary Compensation Table, for each year to determine the compensation actually paid: Year Executive(s) Summary Compensation Table Total($) Subtract Stock Awards($) Add Year-End Fair Value of Equity Awards Granted in the Year that are Outstanding and Unvested ($) Add Amount Equal to Change as of the End of Fiscal Year from End of Prior Fiscal Year in Fair Value of Awards Granted in any Prior Fiscal Year that are Outstanding and Unvested Equity Awards($ Add Amount Equal to Change as of the Vesting Date from the End of Prior Fiscal Year in Fair Value of Equity Awards Granted in Prior Years that Vested in the Year($) Subtract Fair Value as of the End of the Prior Year of any Equity Awards Granted in a Prior Year that Failed to Meet Vesting Conditions in the Year($) Total Equity Award Adjustments ($) CAP($) 2022 PEO 2,610,610 (1,600,000) 1,912,023 6,123 (12,000) — 306,145 2,916,755 Other NEOs 841,738 (322,702) 385,634 18,349 (10,752) — 70,528 912,266 2021 PEO 3,114,210 (1,200,000) 1,024,837 (9,600) 44,800 — (139,963) 2,974,247 Other NEOs 1,173,382 (270,000) 230,586 26,759 14,839 — 2,185 1,175,567 2020 PEO 1,928,110 (487,500) — (112,800) 423,652 — (176,649) 1,751,462 Other NEOs 898,007 (230,000) 202,874 (52,176) — 193,291 (272,592) 625,415</t>
        </is>
      </c>
      <c r="C10" s="4" t="inlineStr">
        <is>
          <t xml:space="preserve"> </t>
        </is>
      </c>
      <c r="D10" s="4" t="inlineStr">
        <is>
          <t xml:space="preserve"> </t>
        </is>
      </c>
    </row>
    <row r="11">
      <c r="A11" s="4" t="inlineStr">
        <is>
          <t>Non-PEO NEO Average Total Compensation Amount</t>
        </is>
      </c>
      <c r="B11" s="5" t="n">
        <v>841738</v>
      </c>
      <c r="C11" s="6" t="n">
        <v>1173382</v>
      </c>
      <c r="D11" s="6" t="n">
        <v>898007</v>
      </c>
    </row>
    <row r="12">
      <c r="A12" s="4" t="inlineStr">
        <is>
          <t>Non-PEO NEO Average Compensation Actually Paid Amount</t>
        </is>
      </c>
      <c r="B12" s="5" t="n">
        <v>912266</v>
      </c>
      <c r="C12" s="6" t="n">
        <v>1175567</v>
      </c>
      <c r="D12" s="6" t="n">
        <v>625415</v>
      </c>
    </row>
    <row r="13">
      <c r="A13" s="4" t="inlineStr">
        <is>
          <t>Adjustment to Non-PEO NEO Compensation Footnote [Text Block]</t>
        </is>
      </c>
      <c r="B13" s="4" t="inlineStr">
        <is>
          <t>The dollar amounts reported represent the amount of CAP to the applicable NEO, as computed in accordance with Item 402(v) of Regulation S-K. The dollar amounts do not reflect the actual amount of compensation earned by or paid during the applicable year. In accordance with the requirements of Item 402(v) of Regulation S-K, the following adjustments were made total compensation, as reported in the Summary Compensation Table, for each year to determine the compensation actually paid: Year Executive(s) Summary Compensation Table Total($) Subtract Stock Awards($) Add Year-End Fair Value of Equity Awards Granted in the Year that are Outstanding and Unvested ($) Add Amount Equal to Change as of the End of Fiscal Year from End of Prior Fiscal Year in Fair Value of Awards Granted in any Prior Fiscal Year that are Outstanding and Unvested Equity Awards($ Add Amount Equal to Change as of the Vesting Date from the End of Prior Fiscal Year in Fair Value of Equity Awards Granted in Prior Years that Vested in the Year($) Subtract Fair Value as of the End of the Prior Year of any Equity Awards Granted in a Prior Year that Failed to Meet Vesting Conditions in the Year($) Total Equity Award Adjustments ($) CAP($) 2022 PEO 2,610,610 (1,600,000) 1,912,023 6,123 (12,000) — 306,145 2,916,755 Other NEOs 841,738 (322,702) 385,634 18,349 (10,752) — 70,528 912,266 2021 PEO 3,114,210 (1,200,000) 1,024,837 (9,600) 44,800 — (139,963) 2,974,247 Other NEOs 1,173,382 (270,000) 230,586 26,759 14,839 — 2,185 1,175,567 2020 PEO 1,928,110 (487,500) — (112,800) 423,652 — (176,649) 1,751,462 Other NEOs 898,007 (230,000) 202,874 (52,176) — 193,291 (272,592) 625,415</t>
        </is>
      </c>
      <c r="C13" s="4" t="inlineStr">
        <is>
          <t xml:space="preserve"> </t>
        </is>
      </c>
      <c r="D13" s="4" t="inlineStr">
        <is>
          <t xml:space="preserve"> </t>
        </is>
      </c>
    </row>
    <row r="14">
      <c r="A14" s="4" t="inlineStr">
        <is>
          <t>Compensation Actually Paid vs. Total Shareholder Return [Text Block]</t>
        </is>
      </c>
      <c r="B14" s="4" t="inlineStr">
        <is>
          <t>The charts below show, for the past three years, the relationship of TSR relative to the Peer Group TSR, as well as the relationships between PEO and non-PEO NEO average CAP and (i) TSR and (ii) net income.</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Tabular List [Table Text Block]</t>
        </is>
      </c>
      <c r="B16" s="4" t="inlineStr">
        <is>
          <t>Most Important Performance Measures • Growth in Fully Diluted Book Value Per Share • Underwriting Combined Ratio • Adjusted Operating Profit</t>
        </is>
      </c>
      <c r="C16" s="4" t="inlineStr">
        <is>
          <t xml:space="preserve"> </t>
        </is>
      </c>
      <c r="D16" s="4" t="inlineStr">
        <is>
          <t xml:space="preserve"> </t>
        </is>
      </c>
    </row>
    <row r="17">
      <c r="A17" s="4" t="inlineStr">
        <is>
          <t>Total Shareholder Return Amount</t>
        </is>
      </c>
      <c r="B17" s="7" t="n">
        <v>80.61</v>
      </c>
      <c r="C17" s="8" t="n">
        <v>77.55</v>
      </c>
      <c r="D17" s="9" t="n">
        <v>72.3</v>
      </c>
    </row>
    <row r="18">
      <c r="A18" s="4" t="inlineStr">
        <is>
          <t>Peer Group Total Shareholder Return Amount</t>
        </is>
      </c>
      <c r="B18" s="8" t="n">
        <v>150.34</v>
      </c>
      <c r="C18" s="8" t="n">
        <v>126.38</v>
      </c>
      <c r="D18" s="8" t="n">
        <v>106.61</v>
      </c>
    </row>
    <row r="19">
      <c r="A19" s="4" t="inlineStr">
        <is>
          <t>Net Income (Loss)</t>
        </is>
      </c>
      <c r="B19" s="5" t="n">
        <v>25342000</v>
      </c>
      <c r="C19" s="5" t="n">
        <v>17578000</v>
      </c>
      <c r="D19" s="5" t="n">
        <v>3866000</v>
      </c>
    </row>
    <row r="20">
      <c r="A20" s="4" t="inlineStr">
        <is>
          <t>Company Selected Measure Amount</t>
        </is>
      </c>
      <c r="B20" s="9" t="n">
        <v>4.3</v>
      </c>
      <c r="C20" s="9" t="n">
        <v>4.2</v>
      </c>
      <c r="D20" s="9" t="n">
        <v>4.2</v>
      </c>
    </row>
    <row r="21">
      <c r="A21" s="4" t="inlineStr">
        <is>
          <t>PEO Name</t>
        </is>
      </c>
      <c r="B21" s="4" t="inlineStr">
        <is>
          <t>Mr. Burton</t>
        </is>
      </c>
      <c r="C21" s="4" t="inlineStr">
        <is>
          <t xml:space="preserve"> </t>
        </is>
      </c>
      <c r="D21" s="4" t="inlineStr">
        <is>
          <t xml:space="preserve"> </t>
        </is>
      </c>
    </row>
    <row r="22">
      <c r="A22" s="4" t="inlineStr">
        <is>
          <t>Additional 402(v) Disclosure [Text Block]</t>
        </is>
      </c>
      <c r="B22" s="4" t="inlineStr">
        <is>
          <t>The Company has identified Growth in Fully Diluted Book Value per Share as the company-selected measure for the pay-versus-performance disclosure, as it represents the most important financial performance measure used to link compensation actually paid to the CEO and Other NEOs in 2022 to the Company's performance. Fully Diluted Book Value per Share is a non-GAAP measure. Please refer to Annex 1 for definition of non-GAAP measure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Growth in Fully Diluted Book Value Per Sha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Underwriting Combined Ratio</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Operating Profit</t>
        </is>
      </c>
      <c r="C31" s="4" t="inlineStr">
        <is>
          <t xml:space="preserve"> </t>
        </is>
      </c>
      <c r="D31" s="4" t="inlineStr">
        <is>
          <t xml:space="preserve"> </t>
        </is>
      </c>
    </row>
    <row r="32">
      <c r="A32" s="4" t="inlineStr">
        <is>
          <t>PEO [Member] | Stock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 Equity Awards</t>
        </is>
      </c>
      <c r="B34" s="5" t="n">
        <v>1600000</v>
      </c>
      <c r="C34" s="5" t="n">
        <v>1200000</v>
      </c>
      <c r="D34" s="5" t="n">
        <v>487500</v>
      </c>
    </row>
    <row r="35">
      <c r="A35" s="4" t="inlineStr">
        <is>
          <t>PEO [Member] | Equity Awards Granted in the Year that are Outstanding and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6" t="n">
        <v>1912023</v>
      </c>
      <c r="C37" s="6" t="n">
        <v>1024837</v>
      </c>
      <c r="D37" s="6" t="n">
        <v>0</v>
      </c>
    </row>
    <row r="38">
      <c r="A38" s="4" t="inlineStr">
        <is>
          <t>PEO [Member] | Equity Awards Granted in any Prior Fiscal Year that are Outstanding and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6123</v>
      </c>
      <c r="C40" s="6" t="n">
        <v>9600</v>
      </c>
      <c r="D40" s="6" t="n">
        <v>112800</v>
      </c>
    </row>
    <row r="41">
      <c r="A41" s="4" t="inlineStr">
        <is>
          <t>PEO [Member] | Equity Awards Granted in Prior Years that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12000</v>
      </c>
      <c r="C43" s="6" t="n">
        <v>44800</v>
      </c>
      <c r="D43" s="6" t="n">
        <v>423652</v>
      </c>
    </row>
    <row r="44">
      <c r="A44" s="4" t="inlineStr">
        <is>
          <t>PEO [Member] | Equity Awards Granted in a Prior Year that Failed to Meet Vesting Conditions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0</v>
      </c>
      <c r="C46" s="6" t="n">
        <v>0</v>
      </c>
      <c r="D46" s="6" t="n">
        <v>0</v>
      </c>
    </row>
    <row r="47">
      <c r="A47" s="4" t="inlineStr">
        <is>
          <t>PEO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06145</v>
      </c>
      <c r="C49" s="6" t="n">
        <v>139963</v>
      </c>
      <c r="D49" s="6" t="n">
        <v>176649</v>
      </c>
    </row>
    <row r="50">
      <c r="A50" s="4" t="inlineStr">
        <is>
          <t>Non-PEO NEO [Member] | Stock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322702</v>
      </c>
      <c r="C52" s="6" t="n">
        <v>270000</v>
      </c>
      <c r="D52" s="6" t="n">
        <v>230000</v>
      </c>
    </row>
    <row r="53">
      <c r="A53" s="4" t="inlineStr">
        <is>
          <t>Non-PEO NEO [Member] | Equity Awards Granted in the Year that are Outstanding and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385634</v>
      </c>
      <c r="C55" s="6" t="n">
        <v>230586</v>
      </c>
      <c r="D55" s="6" t="n">
        <v>202874</v>
      </c>
    </row>
    <row r="56">
      <c r="A56" s="4" t="inlineStr">
        <is>
          <t>Non-PEO NEO [Member] | Equity Awards Granted in any Prior Fiscal Year that are Outstanding and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18349</v>
      </c>
      <c r="C58" s="6" t="n">
        <v>26759</v>
      </c>
      <c r="D58" s="6" t="n">
        <v>52176</v>
      </c>
    </row>
    <row r="59">
      <c r="A59" s="4" t="inlineStr">
        <is>
          <t>Non-PEO NEO [Member] | Equity Awards Granted in Prior Years that Vested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10752</v>
      </c>
      <c r="C61" s="6" t="n">
        <v>14839</v>
      </c>
      <c r="D61" s="6" t="n">
        <v>0</v>
      </c>
    </row>
    <row r="62">
      <c r="A62" s="4" t="inlineStr">
        <is>
          <t>Non-PEO NEO [Member] | Equity Awards Granted in a Prior Year that Failed to Meet Vesting Conditions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193291</v>
      </c>
    </row>
    <row r="65">
      <c r="A65" s="4" t="inlineStr">
        <is>
          <t>Non-PEO NEO [Member] |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70528</v>
      </c>
      <c r="C67" s="5" t="n">
        <v>2185</v>
      </c>
      <c r="D67" s="5" t="n">
        <v>2725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5:56Z</dcterms:created>
  <dcterms:modified xmlns:dcterms="http://purl.org/dc/terms/" xmlns:xsi="http://www.w3.org/2001/XMLSchema-instance" xsi:type="dcterms:W3CDTF">2023-04-26T20:05:56Z</dcterms:modified>
</cp:coreProperties>
</file>